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ilming" sheetId="2" state="visible" r:id="rId2"/>
    <sheet xmlns:r="http://schemas.openxmlformats.org/officeDocument/2006/relationships" name="Risk_Return Detail Data- Wilmi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Apr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WILMINGTON FUNDS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3074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Feb. 5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Feb. 5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ug. 3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31, 2020</t>
        </is>
      </c>
    </row>
    <row r="2">
      <c r="A2" s="4" t="inlineStr">
        <is>
          <t xml:space="preserve">Supplement dated February 5, 2021 to the Wilmington Funds Prospectus dated August 31, 2020, as supplemented (the Prospectus) Effective immediately, the information in the Prospectus with respect to the Wilmington Real Asset Fund (the Fund) will be amended, supplemented or replaced as follows: 1. The following amends and replaces the sixth paragraph under the heading, Principal Investment Strategies of the Fund on each of pages 14 and 55 of the Prospectus: The Funds principal Sub-Advisor, WTIA, determines the Funds asset allocation among the real return assets. WTIA anticipates allocating approximately 0%  80% to inflation-protected debt securities, 0%80% to real estate-related securities and 0%  60% to commodity/natural resource-related securities. The allocations and/or actual holdings will vary from time to time.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3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Supplement dated February 5, 2021 to the Wilmington Funds Prospectus dated August 31, 2020, as supplemented (the Prospectus) Effective immediately, the information in the Prospectus with respect to the Wilmington Real Asset Fund (the Fund) will be amended, supplemented or replaced as follows: 1. The following amends and replaces the sixth paragraph under the heading, Principal Investment Strategies of the Fund on each of pages 14 and 55 of the Prospectus: The Funds principal Sub-Advisor, WTIA, determines the Funds asset allocation among the real return assets. WTIA anticipates allocating approximately 0%  80% to inflation-protected debt securities, 0%80% to real estate-related securities and 0%  60% to commodity/natural resource-related securities. The allocations and/or actual holdings will vary from time to time. </t>
        </is>
      </c>
    </row>
    <row r="5">
      <c r="A5" s="4" t="inlineStr">
        <is>
          <t>Wilmington Real Asset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Supplement dated February 5, 2021 to the Wilmington Funds Prospectus dated August 31, 2020, as supplemented (the Prospectus) Effective immediately, the information in the Prospectus with respect to the Wilmington Real Asset Fund (the Fund) will be amended, supplemented or replaced as follows: 1. The following amends and replaces the sixth paragraph under the heading, Principal Investment Strategies of the Fund on each of pages 14 and 55 of the Prospectus: The Funds principal Sub-Advisor, WTIA, determines the Funds asset allocation among the real return assets. WTIA anticipates allocating approximately 0%  80% to inflation-protected debt securities, 0%80% to real estate-related securities and 0%  60% to commodity/natural resource-related securities. The allocations and/or actual holdings will vary from time to time.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3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7:04:54Z</dcterms:created>
  <dcterms:modified xmlns:dcterms="http://purl.org/dc/terms/" xmlns:xsi="http://www.w3.org/2001/XMLSchema-instance" xsi:type="dcterms:W3CDTF">2021-02-16T17:04:54Z</dcterms:modified>
</cp:coreProperties>
</file>